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hort - Te" sheetId="2" state="visible" r:id="rId2"/>
    <sheet xmlns:r="http://schemas.openxmlformats.org/officeDocument/2006/relationships" name="Risk_Return Detail Data - (Shor" sheetId="3" state="visible" r:id="rId3"/>
    <sheet xmlns:r="http://schemas.openxmlformats.org/officeDocument/2006/relationships" name="Risk_Return Summary (TDAM Core " sheetId="4" state="visible" r:id="rId4"/>
    <sheet xmlns:r="http://schemas.openxmlformats.org/officeDocument/2006/relationships" name="Risk_Return Detail Data - (TDAM" sheetId="5" state="visible" r:id="rId5"/>
    <sheet xmlns:r="http://schemas.openxmlformats.org/officeDocument/2006/relationships" name="Risk_Return Summary (TDAM High " sheetId="6" state="visible" r:id="rId6"/>
    <sheet xmlns:r="http://schemas.openxmlformats.org/officeDocument/2006/relationships" name="Risk_Return Detail Data - (TDA7" sheetId="7" state="visible" r:id="rId7"/>
    <sheet xmlns:r="http://schemas.openxmlformats.org/officeDocument/2006/relationships" name="Risk_Return Summary (TDAM Globa" sheetId="8" state="visible" r:id="rId8"/>
    <sheet xmlns:r="http://schemas.openxmlformats.org/officeDocument/2006/relationships" name="Risk_Return Detail Data - (TDA9" sheetId="9" state="visible" r:id="rId9"/>
    <sheet xmlns:r="http://schemas.openxmlformats.org/officeDocument/2006/relationships" name="Risk_Return Summary (TDAM Targe" sheetId="10" state="visible" r:id="rId10"/>
    <sheet xmlns:r="http://schemas.openxmlformats.org/officeDocument/2006/relationships" name="Risk_Return Detail Data - (TD11" sheetId="11" state="visible" r:id="rId11"/>
    <sheet xmlns:r="http://schemas.openxmlformats.org/officeDocument/2006/relationships" name="Risk_Return Summary (TDAM 1 - t" sheetId="12" state="visible" r:id="rId12"/>
    <sheet xmlns:r="http://schemas.openxmlformats.org/officeDocument/2006/relationships" name="Risk_Return Detail Data - (TD13" sheetId="13" state="visible" r:id="rId13"/>
    <sheet xmlns:r="http://schemas.openxmlformats.org/officeDocument/2006/relationships" name="Risk_Return Summary (TDAM 5 - t" sheetId="14" state="visible" r:id="rId14"/>
    <sheet xmlns:r="http://schemas.openxmlformats.org/officeDocument/2006/relationships" name="Risk_Return Detail Data - (TD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Document Period End Date</t>
  </si>
  <si>
    <t>dei_DocumentPeriodEndDate</t>
  </si>
  <si>
    <t>Dec. 7,
		2016</t>
  </si>
  <si>
    <t>Entity Registrant Name</t>
  </si>
  <si>
    <t>dei_EntityRegistrantName</t>
  </si>
  <si>
    <t>TD Asset Management USA Funds Inc.</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27,
		2016</t>
  </si>
  <si>
    <t>Short-Term Bond Fund (First Prospectus Summary) | Short-Term Bond Fund | Institutional Class</t>
  </si>
  <si>
    <t>Trading Symbol</t>
  </si>
  <si>
    <t>dei_TradingSymbol</t>
  </si>
  <si>
    <t>TDSBX</t>
  </si>
  <si>
    <t>Short-Term Bond Fund (First Prospectus Summary) | Short-Term Bond Fund | Advisor Class</t>
  </si>
  <si>
    <t>TDSHX</t>
  </si>
  <si>
    <t>TDAM Core Bond Fund (First Prospectus Summary) | TDAM Core Bond Fund | Institutional Class</t>
  </si>
  <si>
    <t>TDBFX</t>
  </si>
  <si>
    <t>TDAM Core Bond Fund (First Prospectus Summary) | TDAM Core Bond Fund | Advisor Class</t>
  </si>
  <si>
    <t>TDCBX</t>
  </si>
  <si>
    <t>TDAM High Yield Bond Fund (First Prospectus Summary) | TDAM High Yield Bond Fund | Institutional Class</t>
  </si>
  <si>
    <t>TDHYX</t>
  </si>
  <si>
    <t>TDAM High Yield Bond Fund (First Prospectus Summary) | TDAM High Yield Bond Fund | Advisor Class</t>
  </si>
  <si>
    <t>TDHBX</t>
  </si>
  <si>
    <t>TDAM Global Low Volatility Equity Fund (First Prospectus Summary) | TDAM Global Low Volatility Equity Fund | Institutional Class</t>
  </si>
  <si>
    <t>TDLVX</t>
  </si>
  <si>
    <t>TDAM Global Low Volatility Equity Fund (First Prospectus Summary) | TDAM Global Low Volatility Equity Fund | Advisor Class</t>
  </si>
  <si>
    <t>TDGVX</t>
  </si>
  <si>
    <t>TDAM Target Return Fund (First Prospectus Summary) | TDAM Target Return Fund | Institutional Class</t>
  </si>
  <si>
    <t>TDTFX</t>
  </si>
  <si>
    <t>TDAM Target Return Fund (First Prospectus Summary) | TDAM Target Return Fund | Advisor Class</t>
  </si>
  <si>
    <t>TDTRX</t>
  </si>
  <si>
    <t>TDAM 1- to 5-Year Corporate Bond Portfolio (First Prospectus Summary) | TDAM 1- to 5-Year Corporate Bond Portfolio | TDAM 1- to 5-Year Corporate Bond Portfolio</t>
  </si>
  <si>
    <t>TDFPX</t>
  </si>
  <si>
    <t>TDAM 5- to 10-Year Corporate Bond Portfolio (First Prospectus Summary) | TDAM 5- to 10-Year Corporate Bond Portfolio | TDAM 5- to 10-Year Corporate Bond Portfolio</t>
  </si>
  <si>
    <t>TDFSX</t>
  </si>
  <si>
    <t>Dec. 07, 2016</t>
  </si>
  <si>
    <t>Short-Term Bond Fund (First Prospectus Summary) | Short-Term Bond Fund</t>
  </si>
  <si>
    <t xml:space="preserve"> TDAM Short-Term Bond Fund</t>
  </si>
  <si>
    <t xml:space="preserve"> TD ASSET MANAGEMENT USA FUNDS INC. TDAM Short-Term Bond Fund TDAM Core Bond Fund TDAM High Yield Bond Fund TDAM Global Low Volatility Equity Fund TDAM Target Return Fund TDAM 1- to 5-Year Corporate Bond Portfolio TDAM 5- to 10-Year Corporate Bond Portfolio (each, a "Fund" and collectively, the "Funds") Supplement dated December 7, 2016 to the Summary Prospectus of each Fund, each dated June 1, 2016, to the Prospectus (the "Prospectus") and the Statement of Additional Information (the "SAI"), each dated May 27, 2016 Effective December 7, 2016: The "TDAM Short-Term Bond Fund" is renamed "TD Short-Term Bond Fund"; The "TDAM Core Bond Fund" is renamed "TD Core Bond Fund"; The "TDAM High Yield Bond Fund" is renamed "TD High Yield Bond Fund"; The "TDAM Global Low Volatility Equity Fund" is renamed "TD Global Low Volatility Equity Fund"; The "TDAM Target Return Fund" is renamed "TD Target Return Fund"; The "TDAM 1- to 5-Year Corporate Bond Portfolio" is renamed "TD 1- to 5-Year Corporate Bond Portfolio"; and The "TDAM 5- to 10-Year Corporate Bond Portfolio" is renamed "TD 5- to 10-Year Corporate Bond Portfolio". Accordingly, effective December 7, 2016, all references in the Prospectus and SAI to "TDAM Short-Term Bond Fund", "TDAM Core Bond Fund", "TDAM High Yield Bond", "TDAM Global Low Volatility Equity Fund", "TDAM Target Return Fund", "TDAM 1- to 5-Year Corporate Bond Portfolio" and "TDAM 5- to 10-Year Corporate Bond Portfolio" are replaced with "TD Short-Term Bond Fund", "TD Core Bond Fund", "TD High Yield Bond", "TD Global Low Volatility Equity Fund", "TD Target Return Fund", "TD 1- to 5-Year Corporate Bond Portfolio", and "TD 5- to 10-Year Corporate Bond Portfolio", respectively.</t>
  </si>
  <si>
    <t xml:space="preserve"> PLEASE RETAIN THIS SUPPLEMENT FOR FUTURE REFERENCE</t>
  </si>
  <si>
    <t>Risk/Return [Heading]</t>
  </si>
  <si>
    <t>rr_RiskReturnHeading</t>
  </si>
  <si>
    <t>Risk/Return Supplement [Text Block]</t>
  </si>
  <si>
    <t>ck0000949881_SupplementTextBlock</t>
  </si>
  <si>
    <t>Supplement Closing [Text Block]</t>
  </si>
  <si>
    <t>ck0000949881_SupplementClosingTextBlock</t>
  </si>
  <si>
    <t>TDAM Core Bond Fund (First Prospectus Summary) | TDAM Core Bond Fund</t>
  </si>
  <si>
    <t xml:space="preserve"> TDAM Core Bond Fund</t>
  </si>
  <si>
    <t>TDAM High Yield Bond Fund (First Prospectus Summary) | TDAM High Yield Bond Fund</t>
  </si>
  <si>
    <t xml:space="preserve"> TDAM High Yield Bond Fund</t>
  </si>
  <si>
    <t>TDAM Global Low Volatility Equity Fund (First Prospectus Summary) | TDAM Global Low Volatility Equity Fund</t>
  </si>
  <si>
    <t xml:space="preserve"> TDAM Global Low Volatility Equity Fund</t>
  </si>
  <si>
    <t>TDAM Target Return Fund (First Prospectus Summary) | TDAM Target Return Fund</t>
  </si>
  <si>
    <t xml:space="preserve"> TDAM Target Return Fund</t>
  </si>
  <si>
    <t>TDAM 1- to 5-Year Corporate Bond Portfolio (First Prospectus Summary) | TDAM 1- to 5-Year Corporate Bond Portfolio</t>
  </si>
  <si>
    <t xml:space="preserve"> TDAM 1- to 5-Year Corporate Bond Portfolio</t>
  </si>
  <si>
    <t>TDAM 5- to 10-Year Corporate Bond Portfolio (First Prospectus Summary) | TDAM 5- to 10-Year Corporate Bond Portfolio</t>
  </si>
  <si>
    <t xml:space="preserve"> TDAM 5- to 10-Year Corporate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4988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8</v>
      </c>
    </row>
    <row r="3" spans="1:1">
      <c r="A3" s="4" t="s">
        <v>69</v>
      </c>
    </row>
    <row r="4" spans="1:1">
      <c r="A4" s="4" t="s">
        <v>54</v>
      </c>
    </row>
    <row r="5" spans="1:1">
      <c r="A5" s="4" t="s">
        <v>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8</v>
      </c>
    </row>
    <row r="5" spans="1:3">
      <c r="A5" s="3" t="s">
        <v>3</v>
      </c>
      <c r="B5" s="4" t="s">
        <v>4</v>
      </c>
    </row>
    <row r="6" spans="1:3">
      <c r="A6" s="4" t="s">
        <v>56</v>
      </c>
      <c r="B6" s="4" t="s">
        <v>57</v>
      </c>
      <c r="C6" s="4" t="s">
        <v>69</v>
      </c>
    </row>
    <row r="7" spans="1:3">
      <c r="A7" s="4" t="s">
        <v>58</v>
      </c>
      <c r="B7" s="4" t="s">
        <v>59</v>
      </c>
      <c r="C7" s="4" t="s">
        <v>54</v>
      </c>
    </row>
    <row r="8" spans="1:3">
      <c r="A8" s="4" t="s">
        <v>60</v>
      </c>
      <c r="B8" s="4" t="s">
        <v>61</v>
      </c>
      <c r="C8" s="4" t="s">
        <v>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70</v>
      </c>
    </row>
    <row r="3" spans="1:1">
      <c r="A3" s="4" t="s">
        <v>71</v>
      </c>
    </row>
    <row r="4" spans="1:1">
      <c r="A4" s="4" t="s">
        <v>54</v>
      </c>
    </row>
    <row r="5" spans="1:1">
      <c r="A5" s="4" t="s">
        <v>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70</v>
      </c>
    </row>
    <row r="5" spans="1:3">
      <c r="A5" s="3" t="s">
        <v>3</v>
      </c>
      <c r="B5" s="4" t="s">
        <v>4</v>
      </c>
    </row>
    <row r="6" spans="1:3">
      <c r="A6" s="4" t="s">
        <v>56</v>
      </c>
      <c r="B6" s="4" t="s">
        <v>57</v>
      </c>
      <c r="C6" s="4" t="s">
        <v>71</v>
      </c>
    </row>
    <row r="7" spans="1:3">
      <c r="A7" s="4" t="s">
        <v>58</v>
      </c>
      <c r="B7" s="4" t="s">
        <v>59</v>
      </c>
      <c r="C7" s="4" t="s">
        <v>54</v>
      </c>
    </row>
    <row r="8" spans="1:3">
      <c r="A8" s="4" t="s">
        <v>60</v>
      </c>
      <c r="B8" s="4" t="s">
        <v>61</v>
      </c>
      <c r="C8" s="4" t="s">
        <v>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72</v>
      </c>
    </row>
    <row r="3" spans="1:1">
      <c r="A3" s="4" t="s">
        <v>73</v>
      </c>
    </row>
    <row r="4" spans="1:1">
      <c r="A4" s="4" t="s">
        <v>54</v>
      </c>
    </row>
    <row r="5" spans="1:1">
      <c r="A5" s="4" t="s">
        <v>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72</v>
      </c>
    </row>
    <row r="5" spans="1:3">
      <c r="A5" s="3" t="s">
        <v>3</v>
      </c>
      <c r="B5" s="4" t="s">
        <v>4</v>
      </c>
    </row>
    <row r="6" spans="1:3">
      <c r="A6" s="4" t="s">
        <v>56</v>
      </c>
      <c r="B6" s="4" t="s">
        <v>57</v>
      </c>
      <c r="C6" s="4" t="s">
        <v>73</v>
      </c>
    </row>
    <row r="7" spans="1:3">
      <c r="A7" s="4" t="s">
        <v>58</v>
      </c>
      <c r="B7" s="4" t="s">
        <v>59</v>
      </c>
      <c r="C7" s="4" t="s">
        <v>54</v>
      </c>
    </row>
    <row r="8" spans="1:3">
      <c r="A8" s="4" t="s">
        <v>60</v>
      </c>
      <c r="B8" s="4" t="s">
        <v>61</v>
      </c>
      <c r="C8" s="4" t="s">
        <v>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94988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52</v>
      </c>
    </row>
    <row r="3" spans="1:1">
      <c r="A3" s="4" t="s">
        <v>53</v>
      </c>
    </row>
    <row r="4" spans="1:1">
      <c r="A4" s="4" t="s">
        <v>54</v>
      </c>
    </row>
    <row r="5" spans="1:1">
      <c r="A5"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52</v>
      </c>
    </row>
    <row r="5" spans="1:3">
      <c r="A5" s="3" t="s">
        <v>3</v>
      </c>
      <c r="B5" s="4" t="s">
        <v>4</v>
      </c>
    </row>
    <row r="6" spans="1:3">
      <c r="A6" s="4" t="s">
        <v>56</v>
      </c>
      <c r="B6" s="4" t="s">
        <v>57</v>
      </c>
      <c r="C6" s="4" t="s">
        <v>53</v>
      </c>
    </row>
    <row r="7" spans="1:3">
      <c r="A7" s="4" t="s">
        <v>58</v>
      </c>
      <c r="B7" s="4" t="s">
        <v>59</v>
      </c>
      <c r="C7" s="4" t="s">
        <v>54</v>
      </c>
    </row>
    <row r="8" spans="1:3">
      <c r="A8" s="4" t="s">
        <v>60</v>
      </c>
      <c r="B8" s="4" t="s">
        <v>61</v>
      </c>
      <c r="C8"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2</v>
      </c>
    </row>
    <row r="3" spans="1:1">
      <c r="A3" s="4" t="s">
        <v>63</v>
      </c>
    </row>
    <row r="4" spans="1:1">
      <c r="A4" s="4" t="s">
        <v>54</v>
      </c>
    </row>
    <row r="5" spans="1:1">
      <c r="A5" s="4" t="s">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2</v>
      </c>
    </row>
    <row r="5" spans="1:3">
      <c r="A5" s="3" t="s">
        <v>3</v>
      </c>
      <c r="B5" s="4" t="s">
        <v>4</v>
      </c>
    </row>
    <row r="6" spans="1:3">
      <c r="A6" s="4" t="s">
        <v>56</v>
      </c>
      <c r="B6" s="4" t="s">
        <v>57</v>
      </c>
      <c r="C6" s="4" t="s">
        <v>63</v>
      </c>
    </row>
    <row r="7" spans="1:3">
      <c r="A7" s="4" t="s">
        <v>58</v>
      </c>
      <c r="B7" s="4" t="s">
        <v>59</v>
      </c>
      <c r="C7" s="4" t="s">
        <v>54</v>
      </c>
    </row>
    <row r="8" spans="1:3">
      <c r="A8" s="4" t="s">
        <v>60</v>
      </c>
      <c r="B8" s="4" t="s">
        <v>61</v>
      </c>
      <c r="C8"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4</v>
      </c>
    </row>
    <row r="3" spans="1:1">
      <c r="A3" s="4" t="s">
        <v>65</v>
      </c>
    </row>
    <row r="4" spans="1:1">
      <c r="A4" s="4" t="s">
        <v>54</v>
      </c>
    </row>
    <row r="5" spans="1:1">
      <c r="A5"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4</v>
      </c>
    </row>
    <row r="5" spans="1:3">
      <c r="A5" s="3" t="s">
        <v>3</v>
      </c>
      <c r="B5" s="4" t="s">
        <v>4</v>
      </c>
    </row>
    <row r="6" spans="1:3">
      <c r="A6" s="4" t="s">
        <v>56</v>
      </c>
      <c r="B6" s="4" t="s">
        <v>57</v>
      </c>
      <c r="C6" s="4" t="s">
        <v>65</v>
      </c>
    </row>
    <row r="7" spans="1:3">
      <c r="A7" s="4" t="s">
        <v>58</v>
      </c>
      <c r="B7" s="4" t="s">
        <v>59</v>
      </c>
      <c r="C7" s="4" t="s">
        <v>54</v>
      </c>
    </row>
    <row r="8" spans="1:3">
      <c r="A8" s="4" t="s">
        <v>60</v>
      </c>
      <c r="B8" s="4" t="s">
        <v>61</v>
      </c>
      <c r="C8" s="4" t="s">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6</v>
      </c>
    </row>
    <row r="3" spans="1:1">
      <c r="A3" s="4" t="s">
        <v>67</v>
      </c>
    </row>
    <row r="4" spans="1:1">
      <c r="A4" s="4" t="s">
        <v>54</v>
      </c>
    </row>
    <row r="5" spans="1:1">
      <c r="A5" s="4" t="s">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6</v>
      </c>
    </row>
    <row r="5" spans="1:3">
      <c r="A5" s="3" t="s">
        <v>3</v>
      </c>
      <c r="B5" s="4" t="s">
        <v>4</v>
      </c>
    </row>
    <row r="6" spans="1:3">
      <c r="A6" s="4" t="s">
        <v>56</v>
      </c>
      <c r="B6" s="4" t="s">
        <v>57</v>
      </c>
      <c r="C6" s="4" t="s">
        <v>67</v>
      </c>
    </row>
    <row r="7" spans="1:3">
      <c r="A7" s="4" t="s">
        <v>58</v>
      </c>
      <c r="B7" s="4" t="s">
        <v>59</v>
      </c>
      <c r="C7" s="4" t="s">
        <v>54</v>
      </c>
    </row>
    <row r="8" spans="1:3">
      <c r="A8" s="4" t="s">
        <v>60</v>
      </c>
      <c r="B8" s="4" t="s">
        <v>61</v>
      </c>
      <c r="C8" s="4"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0:34:02Z</dcterms:created>
  <dcterms:modified xmlns:dcterms="http://purl.org/dc/terms/" xmlns:xsi="http://www.w3.org/2001/XMLSchema-instance" xsi:type="dcterms:W3CDTF">2016-12-22T10:34:02Z</dcterms:modified>
</cp:coreProperties>
</file>